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Variable Insurance Trust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2">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Aug. 22,
		2016</t>
  </si>
  <si>
    <t>Document Effective Date</t>
  </si>
  <si>
    <t>dei_DocumentEffectiveDate</t>
  </si>
  <si>
    <t>Prospectus Date</t>
  </si>
  <si>
    <t>rr_ProspectusDate</t>
  </si>
  <si>
    <t>Apr. 29,
		2016</t>
  </si>
  <si>
    <t>Aug. 22, 2016</t>
  </si>
  <si>
    <t xml:space="preserve"> PIMCO Variable Insurance Trust Supplement Dated August 22, 2016 to the Administrative Class Prospectus and Advisor Class and Class M Prospectus, each dated April 29, 2016, as supplemented (the "Prospectuses"); and the Statement of Additional Information dated April 29, 2016, as supplemented (the "SAI") Disclosure Related to the PIMCO Global Multi-Asset Managed Volatility Portfolio (the "Portfolio") IMPORTANT NOTICE REGARDING CHANGES IN PORTFOLIO NAME, INVESTMENT OBJECTIVE, ADVISORY FEE, PRINCIPAL INVESTMENT STRATEGIES AND BENCHMARKS Effective October 21, 2016, all references to the Portfolio's name in each Prospectus and the SAI are deleted and replaced with the following: PIMCO Balanced Allocation Portfolio In addition, effective October 21, 2016, the "Investment Objective" section of the Portfolio's Portfolio Summary in each Prospectus is deleted in its entirety and replaced with the following: The Portfolio seeks total return which exceeds that of its benchmark. In addition, effective October 21, 2016, the advisory fee for the Portfolio, stated as a percentage of the Portfolio's average daily net assets, will decrease from 1.00% to 0.66%. This advisory fee reduction will result in the Portfolio's Management Fees decreasing to 0.71% for Administrative Class and Advisor Class shares. Accordingly, effective October 21, 2016, in each Prospectus, corresponding changes are made to the Portfolio's Annual Portfolio Operating Expenses table and related footnotes, as well as the Expense Examples following the table. Also, effective October 21, 2016, in each Prospectus, corresponding changes are made to the "Management of the Portfolios—Management Fees—Management Fee" and "Management of the Portfolios—Management Fees—Advisory Fee" sections. In addition, effective October 21, 2016, corresponding changes are made to the "Management of the Trust—Advisory Fee Rates" section of the SAI. In addition, effective October 21, 2016, the "Principal Investment Strategies" section of the Portfolio's Portfolio Summary in each Prospectus is deleted in its entirety and replaced with the following: 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arclays U.S. Aggregate Index, as calculated by Pacific Investment Management Company LLC ("PIMCO"), which as of June 30, 2016 was 5.4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Portfolio also may invest in affiliated and unaffiliated exchange-traded funds and mutual fund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arclays U.S. Aggregate Index. Within the Fixed Income Sleeve,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tock. The Portfolio may purchase or sell securities on a when-issued, delayed delivery or forward commitment basis and may engage in short sales. In addition, effective October 21, 2016, the Portfolio will no longer utilize the PIMCO Cayman Commodity Portfolio IV Ltd. (the "GMAMV Subsidiary"). Accordingly, effective October 21, 2016, in each Prospectus, corresponding changes are made to the Portfolio's Annual Portfolio Operating Expenses table and related footnotes, as well as the Expense Examples following the table, and all references in the Prospectuses and SAI to the Portfolio's use of the GMAMV Subsidiary are removed. In addition, effective October 21, 2016, all references in the Prospectuses and SAI to the Portfolio's investments in, or ability to invest in, "Acquired Funds" or "Underlying PIMCO Funds" are removed. Investors should be aware that, during the Portfolio's transition from the principal investment strategies in effect prior to October 21, 2016 to the principal investment strategies described above, certain of the Portfolio's holdings may represent a greater or lesser proportion of the Portfolio's overall net assets than is intended to be the case, under normal conditions, once the new principal investment strategies are fully implemented. As a result, during this transition period, the Portfolio may experience performance that is not reflective of the performance expected based on full implementation of the principal investment strategies described above. There is the risk that, during such transition period, the Portfolio could experience losses, including losses greater than, or gains less than, the losses or gains that would otherwise be incurred were the strategies fully implemented. In addition, effective October 21, 2016, the paragraph immediately following the "Principal Risks" heading in the Portfolio's Portfolio Summary in each Prospectus is deleted in its entirety and replaced with the following: It is possible to lose money on an investment in the Portfolio. The principal risks of investing in the Portfolio, which could adversely affect its net asset value, yield and total return, are: In addition, effective October 21, 2016, "Acquired Fund Risk," "Commodity Risk," "Real Estate Risk," "Smaller Company Risk," "Tax Risk," "Subsidiary Risk," "Value Investing Risk" and "Arbitrage Risk" are deleted from the "Principal Risks" section of the Portfolio's Portfolio Summary in each Prospectus. In addition, effective October 21, 2016, the Portfolio's primary broad-based securities market index is the 35% S&amp;P 500 Index / 25% Morgan Stanley Capital International Europe Australasia Far East Net Dividend Index / 40% Barclays U.S. Aggregate Index. Additionally, effective October 21, 2016, the Portfolio will no longer compare its performance to a secondary benchmark. Accordingly, effective October 21, 2016, the second paragraph of the "Performance Information" section of the Portfolio's Portfolio Summary in each Prospectus is deleted in its entirety and replaced with the following: Effective October 21, 2016, the Portfolio's primary broad-based securities market index is the 35% S&amp;P 500 Index / 25% Morgan Stanley Capital International Europe Australasia Far East ("EAFE") Net Dividend Index ("MSCI EAFE Net Dividend Index") / 40% Barclays U.S. Aggregate Index. The 35% S&amp;P 500 Index / 25% MSCI EAFE Index / 40% Barclays U.S. Aggregate Index is a blended index. The S&amp;P 500 Index is an unmanaged market index generally considered representative of the stock market as a whole. The S&amp;P 500 Index focuses on the large-cap segment of the U.S. equities market. The MSCI EAFE Net Dividend Index is an unmanaged index of issuers in countries of Europe, Australia, and the Far East represented in U.S. Dollar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Portfolio's new primary broad-based securities market index was selected as its use is more closely aligned with the Portfolio's principal investment strategies. Prior to October 21, 2016, the Portfolio's primary benchmark index was the 60% MSCI World Index / 40% Barclays U.S. Aggregate Index. The MSCI World Index is a free float-adjusted market capitalization weighted index that is designed to measure the equity market performance of developed markets. The MSCI World Index consists of 23 developed market country indices. Prior to October 21, 2016, the Portfolio's secondary benchmark was the MSCI World Index. In addition, effective October 21, 2016, corresponding changes are made to the Average Annual Total Returns Table in the "Performance Information" section of the Portfolio's Portfolio Summary in each Prospectus, and the following is added following the first row of the Average Annual Total Returns Table:
1 Year
Since Inception
35% S&amp;P 500 Index / 25% MSCI EAFE Index / 40% Barclays U.S. Aggregate Index (reflects no deductions for fees, expenses or taxes)
0.76%
7.05%
PIMCO Variable Insurance Trust Supplement Dated August 22, 2016 to the PIMCO Global Multi-Asset Managed Volatility Portfolio Administrative Class Prospectus and PIMCO Global Multi-Asset Managed Volatility Portfolio Advisor Class Prospectus, each dated April 29, 2016, as supplemented (the "Prospectuses") Disclosure Related to the PIMCO Global Multi-Asset Managed Volatility Portfolio (the "Portfolio") IMPORTANT NOTICE REGARDING CHANGES IN PORTFOLIO NAME, INVESTMENT OBJECTIVE, ADVISORY FEE, PRINCIPAL INVESTMENT STRATEGIES AND BENCHMARKS Effective October 21, 2016, all references to the Portfolio's name in each Prospectus are deleted and replaced with the following: PIMCO Balanced Allocation Portfolio In addition, effective October 21, 2016, the "Investment Objective" section of the Portfolio's Portfolio Summary in each Prospectus is deleted in its entirety and replaced with the following: The Portfolio seeks total return which exceeds that of its benchmark. In addition, effective October 21, 2016, the advisory fee for the Portfolio, stated as a percentage of the Portfolio's average daily net assets, will decrease from 1.00% to 0.66%. This advisory fee reduction will result in the Portfolio's Management Fees decreasing to 0.71% for Administrative Class and Advisor Class shares. Accordingly, effective October 21, 2016, in each Prospectus, corresponding changes are made to the Portfolio's Annual Portfolio Operating Expenses table and related footnotes, as well as the Expense Examples following the table. Also, effective October 21, 2016, in each Prospectus, corresponding changes are made to the first paragraph in the "Management of the Portfolio—Management Fees" section and the first paragraph in the "Management of the Portfolio—Management Fees—Advisory Fee" section. In addition, effective October 21, 2016, the "Principal Investment Strategies" section of the Portfolio's Portfolio Summary in each Prospectus is deleted in its entirety and replaced with the following: 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arclays U.S. Aggregate Index, as calculated by Pacific Investment Management Company LLC ("PIMCO"), which as of June 30, 2016 was 5.4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Portfolio also may invest in affiliated and unaffiliated exchange-traded funds and mutual fund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arclays U.S. Aggregate Index. Within the Fixed Income Sleeve,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tock. The Portfolio may purchase or sell securities on a when-issued, delayed delivery or forward commitment basis and may engage in short sales. In addition, effective October 21, 2016, the Portfolio will no longer utilize the PIMCO Cayman Commodity Portfolio IV Ltd. (the "GMAMV Subsidiary"). Accordingly, effective October 21, 2016, in each Prospectus, corresponding changes are made to the Portfolio's Annual Portfolio Operating Expenses table and related footnotes, as well as the Expense Examples following the table, and all references in the Prospectuses to the Portfolio's use of the GMAMV Subsidiary are removed. In addition, effective October 21, 2016, all references in the Prospectuses to the Portfolio's investments in, or ability to invest in, "Acquired Funds" or "Underlying PIMCO Funds" are removed. Additionally, effective October 21, 2016, in each Prospectus, the "Management of the Portfolio—Fund of Funds Fees," "Management of the Portfolio—Annual Underlying PIMCO Fund Expenses" and "Descriptions of the Underlying PIMCO Funds" sections are deleted in their entirety. Investors should be aware that, during the Portfolio's transition from the principal investment strategies in effect prior to October 21, 2016 to the principal investment strategies described above, certain of the Portfolio's holdings may represent a greater or lesser proportion of the Portfolio's overall net assets than is intended to be the case, under normal conditions, once the new principal investment strategies are fully implemented. As a result, during this transition period, the Portfolio may experience performance that is not reflective of the performance expected based on full implementation of the principal investment strategies described above. There is the risk that, during such transition period, the Portfolio could experience losses, including losses greater than, or gains less than, the losses or gains that would otherwise be incurred were the strategies fully implemented. In addition, effective October 21, 2016, the paragraph immediately following the "Principal Risks" heading in the Portfolio's Portfolio Summary in each Prospectus is deleted in its entirety and replaced with the following: It is possible to lose money on an investment in the Portfolio. The principal risks of investing in the Portfolio, which could adversely affect its net asset value, yield and total return, are: In addition, effective October 21, 2016, "Acquired Fund Risk," "Commodity Risk," "Real Estate Risk," "Smaller Company Risk," "Tax Risk," "Subsidiary Risk," "Value Investing Risk" and "Arbitrage Risk" are deleted from the "Principal Risks" section of the Portfolio's Portfolio Summary in each Prospectus and from the "Description of Principal Risks" section of each Prospectus. In addition, effective October 21, 2016, the second paragraph of the "Characteristics and Risks of Securities and Investment Techniques—Volatility" section in each Prospectus is deleted. In addition, effective October 21, 2016, the Portfolio's primary broad-based securities market index is the 35% S&amp;P 500 Index / 25% Morgan Stanley Capital International Europe Australasia Far East Net Dividend Index / 40% Barclays U.S. Aggregate Index. Additionally, effective October 21, 2016, the Portfolio will no longer compare its performance to a secondary benchmark. Accordingly, effective October 21, 2016, the second paragraph of the "Performance Information" section of the Portfolio's Portfolio Summary in each Prospectus is deleted in its entirety and replaced with the following: Effective October 21, 2016, the Portfolio's primary broad-based securities market index is the 35% S&amp;P 500 Index / 25% Morgan Stanley Capital International Europe Australasia Far East ("EAFE") Net Dividend Index ("MSCI EAFE Net Dividend Index") / 40% Barclays U.S. Aggregate Index. The 35% S&amp;P 500 Index / 25% MSCI EAFE Index / 40% Barclays U.S. Aggregate Index is a blended index. The S&amp;P 500 Index is an unmanaged market index generally considered representative of the stock market as a whole. The S&amp;P 500 Index focuses on the large-cap segment of the U.S. equities market. The MSCI EAFE Net Dividend Index is an unmanaged index of issuers in countries of Europe, Australia, and the Far East represented in U.S. Dollar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Portfolio's new primary broad-based securities market index was selected as its use is more closely aligned with the Portfolio's principal investment strategies. Prior to October 21, 2016, the Portfolio's primary benchmark index was the 60% MSCI World Index / 40% Barclays U.S. Aggregate Index. The MSCI World Index is a free float-adjusted market capitalization weighted index that is designed to measure the equity market performance of developed markets. The MSCI World Index consists of 23 developed market country indices. Prior to October 21, 2016, the Portfolio's secondary benchmark was the MSCI World Index. In addition, effective October 21, 2016, corresponding changes are made to the Average Annual Total Returns Table in the "Performance Information" section of the Portfolio's Portfolio Summary in each Prospectus, and the following is added following the first row of the Average Annual Total Returns Table:
1 Year
Since Inception
35% S&amp;P 500 Index / 25% MSCI EAFE Index / 40% Barclays U.S. Aggregate Index (reflects no deductions for fees, expenses or taxes)
0.76%
7.05%
PIMCO Variable Insurance Trust Supplement Dated August 22, 2016 to the Administrative Class Prospectus, Advisor Class and Class M Prospectus and Institutional Class Prospectus, each dated April 29, 2016, as supplemented (the "Prospectuses"); and the Statement of Additional Information dated April 29, 2016, as supplemented (the "SAI") Disclosure Related to the PIMCO Global Advantage ® IMPORTANT NOTICE REGARDING CHANGES IN PORTFOLIO NAME, INVESTMENT OBJECTIVE, ADVISORY AND SUPERVISORY AND ADMINISTRATIVE FEES, PRINCIPAL INVESTMENT STRATEGIES, BENCHMARKS AND PORTFOLIO MANAGERS Effective October 21, 2016, all references to the Portfolio's name in each Prospectus and the SAI are deleted and replaced with the following: PIMCO Global Core Bond (Hedged) Portfolio In addition, effective October 21, 2016, the "Investment Objective" section of the Portfolio's Portfolio Summary in each Prospectus is deleted in its entirety and replaced with the following: The Portfolio seeks total return which exceeds that of its benchmark. In addition, effective October 21, 2016, the advisory fee for the Portfolio, stated as a percentage of the Portfolio's average daily net assets, will decrease from 0.40% to 0.25%, and the supervisory and administrative fee for the Portfolio, stated as a percentage of the Portfolio's average daily net assets, will decrease from 0.35% to 0.31%. These advisory fee and supervisory and administrative fee reductions will result in the Portfolio's Management Fees decreasing to 0.56% for Administrative Class, Advisor Class and Institutional Class shares. Accordingly, effective October 21, 2016, in each Prospectus, corresponding changes are made to the Portfolio's Annual Portfolio Operating Expenses table and the Expense Examples following the table. Also, effective October 21, 2016, in each Prospectus, corresponding changes are made to the "Management of the Portfolios—Management Fees—Management Fee," "Management of the Portfolios—Management Fees—Advisory Fee" and "Management of the Portfolios—Management Fees—Supervisory and Administrative Fee" sections. In addition, effective October 21, 2016, corresponding changes are made to the "Management of the Trust—Advisory Fee Rates" and "Management of the Trust—Supervisory and Administrative Fee Rates" sections of the SAI. In addition, effective October 21, 2016, the "Principal Investment Strategies" section of the Portfolio's Portfolio Summary in each Prospectus is deleted in its entirety and replaced with the following: 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acific Investment Management Company LLC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arclays Global Aggregate (U.S. Dollar-Hedged) Index, as calculated by PIMCO, which as of June 30, 2016 was 0%. The Portfolio may invest up to 5% of its total assets in securities and instruments that are economically tied to emerging market countries. The Portfolio may also invest up to 5% of its total assets in preferred stock.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The average portfolio duration of this Portfolio normally varies within 1.5 years (plus or minus) of the portfolio duration of the securities comprising the Barclays Global Aggregate (U.S. Dollar-Hedged) Index, as calculated by PIMCO, which as of June 30, 2016 was 6.9 years. In addition, the average U.S. portfolio duration of this Portfolio normally varies within 1 year (plus or minus) of the U.S. portfolio duration of the securities comprising the Barclays Global Aggregate (U.S. Dollar-Hedged) Index, as calculated by PIMCO, which as of June 30, 2016 was 2.4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Investors should be aware that, during the Portfolio's transition from the principal investment strategies in effect prior to October 21, 2016 to the principal investment strategies described above, certain of the Portfolio's holdings may represent a greater or lesser proportion of the Portfolio's overall net assets than is intended to be the case, under normal conditions, once the new principal investment strategies are fully implemented. As a result, during this transition period, the Portfolio may experience performance that is not reflective of the performance expected based on full implementation of the principal investment strategies described above. There is the risk that, during such transition period, the Portfolio could experience losses, including losses greater than, or gains less than, the losses or gains that would otherwise be incurred were the strategies fully implemented. In addition, effective October 21, 2016, the Portfolio's primary broad-based securities market index is the Barclays Global Aggregate (U.S. Dollar-Hedged) Index. Additionally, effective October 21, 2016, the Portfolio will no longer compare its performance to a secondary benchmark. Accordingly, effective October 21, 2016, the second paragraph of the "Performance Information" section of the Portfolio's Portfolio Summary in each Prospectus is deleted in its entirety and replaced with the following: Effective October 21, 2016, the Portfolio's primary benchmark is the Barclays Global Aggregate (U.S. Dollar-Hedged) Index. The Barclays Global Aggregate (U.S. Dollar-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October 21, 2016, the Portfolio's primary benchmark wa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Prior to October 21, 2016, the Portfolio's secondary benchmark index was the PIMCO Global Advantage Bond Index ® In addition, effective October 21, 2016, corresponding changes are made to the Average Annual Total Returns Table in the "Performance Information" section of the Portfolio's Portfolio Summary in each Prospectus, and the following is added following the first row of the Average Annual Total Returns Table:
1 Year
Since Inception
Barclays Global Aggregate (U.S. Dollar-Hedged) Index
1.02%
4.00%
PIMCO Variable Insurance Trust Supplement Dated August 22, 2016 to the PIMCO Global Advantage ® Administrative Class Prospectus, PIMCO Global Advantage ® Prospectus and PIMCO Global Advantage ® each dated April 29, </t>
  </si>
  <si>
    <t>Supplement Text Block</t>
  </si>
  <si>
    <t>pvit-20160822_SupplementTextBlock</t>
  </si>
  <si>
    <t>(PIMCO Global Multi-Asset Managed Volatility Portfolio - Administrative Class) | (PIMCO Global Multi-Asset Managed Volatility Portfolio)</t>
  </si>
  <si>
    <t>Objective, Primary [Text Block]</t>
  </si>
  <si>
    <t>rr_ObjectivePrimaryTextBlock</t>
  </si>
  <si>
    <t>The Portfolio seeks total return which exceeds that of its benchmark.</t>
  </si>
  <si>
    <t>Strategy Narrative [Text Block]</t>
  </si>
  <si>
    <t>rr_StrategyNarrativeTextBlock</t>
  </si>
  <si>
    <t>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arclays U.S. Aggregate Index, as calculated by Pacific Investment Management Company LLC ("PIMCO"), which as of June 30, 2016 was 5.4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Portfolio also may invest in affiliated and unaffiliated exchange-traded funds and mutual fund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arclays U.S. Aggregate Index. Within the Fixed Income Sleeve,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tock. The Portfolio may purchase or sell securities on a when-issued, delayed delivery or forward commitment basis and may engage in short sales.</t>
  </si>
  <si>
    <t>Risk Narrative [Text Block]</t>
  </si>
  <si>
    <t>rr_RiskNarrativeTextBlock</t>
  </si>
  <si>
    <t>It is possible to lose money on an investment in the Portfolio. The principal risks of investing in the Portfolio, which could adversely affect its net asset value, yield and total return, are:</t>
  </si>
  <si>
    <t>Risk Lose Money [Text]</t>
  </si>
  <si>
    <t>rr_RiskLoseMoney</t>
  </si>
  <si>
    <t>It is possible to lose money on an investment in the Portfolio.</t>
  </si>
  <si>
    <t>Performance Narrative [Text Block]</t>
  </si>
  <si>
    <t>rr_PerformanceNarrativeTextBlock</t>
  </si>
  <si>
    <t>Effective October 21, 2016, the Portfolio's primary broad-based securities market index is the 35% S&amp;P 500 Index / 25% Morgan Stanley Capital International Europe Australasia Far East ("EAFE") Net Dividend Index ("MSCI EAFE Net Dividend Index") / 40% Barclays U.S. Aggregate Index. The 35% S&amp;P 500 Index / 25% MSCI EAFE Index / 40% Barclays U.S. Aggregate Index is a blended index. The S&amp;P 500 Index is an unmanaged market index generally considered representative of the stock market as a whole. The S&amp;P 500 Index focuses on the large-cap segment of the U.S. equities market. The MSCI EAFE Net Dividend Index is an unmanaged index of issuers in countries of Europe, Australia, and the Far East represented in U.S. Dollar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Portfolio's new primary broad-based securities market index was selected as its use is more closely aligned with the Portfolio's principal investment strategies. Prior to October 21, 2016, the Portfolio's primary benchmark index was the 60% MSCI World Index / 40% Barclays U.S. Aggregate Index. The MSCI World Index is a free float-adjusted market capitalization weighted index that is designed to measure the equity market performance of developed markets. The MSCI World Index consists of 23 developed market country indices. Prior to October 21, 2016, the Portfolio's secondary benchmark was the MSCI World Index.</t>
  </si>
  <si>
    <t>Performance Table Market Index Changed</t>
  </si>
  <si>
    <t>rr_PerformanceTableMarketIndexChanged</t>
  </si>
  <si>
    <t>Effective October 21, 2016, the Portfolio's primary broad-based securities market index is the 35% S&amp;amp;P 500 Index / 25% Morgan Stanley Capital International Europe Australasia Far East ("EAFE") Net Dividend Index ("MSCI EAFE Net Dividend Index") / 40% Barclays U.S. Aggregate Index. The 35% S&amp;amp;P 500 Index / 25% MSCI EAFE Index / 40% Barclays U.S. Aggregate Index is a blended index. The S&amp;amp;P 500 Index is an unmanaged market index generally considered representative of the stock market as a whole. The S&amp;amp;P 500 Index focuses on the large-cap segment of the U.S. equities market. The MSCI EAFE Net Dividend Index is an unmanaged index of issuers in countries of Europe, Australia, and the Far East represented in U.S. Dollar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Portfolio's new primary broad-based securities market index was selected as its use is more closely aligned with the Portfolio's principal investment strategies. Prior to October 21, 2016, the Portfolio's primary benchmark index was the 60% MSCI World Index / 40% Barclays U.S. Aggregate Index. The MSCI World Index is a free float-adjusted market capitalization weighted index that is designed to measure the equity market performance of developed markets. The MSCI World Index consists of 23 developed market country indices. Prior to October 21, 2016, the Portfolio's secondary benchmark was the MSCI World Index.</t>
  </si>
  <si>
    <t>(PIMCO Global Multi-Asset Managed Volatility Portfolio - Administrative Class) | (PIMCO Global Multi-Asset Managed Volatility Portfolio) | 35% S&amp;P 500 Index / 25% MSCI EAFE Index / 40% Barclays U.S. Aggregate Index (reflects no deductions for fees, expenses or taxes)</t>
  </si>
  <si>
    <t>1 Year</t>
  </si>
  <si>
    <t>rr_AverageAnnualReturnYear01</t>
  </si>
  <si>
    <t>0.76%</t>
  </si>
  <si>
    <t>Since Inception</t>
  </si>
  <si>
    <t>rr_AverageAnnualReturnSinceInception</t>
  </si>
  <si>
    <t>7.05%</t>
  </si>
  <si>
    <t>Inception Date</t>
  </si>
  <si>
    <t>rr_AverageAnnualReturnInceptionDate</t>
  </si>
  <si>
    <t>Apr. 27,
		2012</t>
  </si>
  <si>
    <t>(PIMCO Global Multi-Asset Managed Volatility Portfolio - Administrative Class) | (PIMCO Global Multi-Asset Managed Volatility Portfolio) | Administrative Class</t>
  </si>
  <si>
    <t>Management Fees</t>
  </si>
  <si>
    <t>rr_ManagementFeesOverAssets</t>
  </si>
  <si>
    <t>0.71%</t>
  </si>
  <si>
    <t>(PIMCO Global Multi-Asset Managed Volatility Portfolio - Advisor Class) | (PIMCO Global Multi-Asset Managed Volatility Portfolio)</t>
  </si>
  <si>
    <t>(PIMCO Global Multi-Asset Managed Volatility Portfolio - Advisor Class) | (PIMCO Global Multi-Asset Managed Volatility Portfolio) | 35% S&amp;P 500 Index / 25% MSCI EAFE Index / 40% Barclays U.S. Aggregate Index (reflects no deductions for fees, expenses or taxes)</t>
  </si>
  <si>
    <t>(PIMCO Global Multi-Asset Managed Volatility Portfolio - Advisor Class) | (PIMCO Global Multi-Asset Managed Volatility Portfolio) | Advisor Class</t>
  </si>
  <si>
    <t>(PIMCO Global Advantage® Strategy Bond Portfolio - Administrative Class) | (PIMCO Global Advantage® Strategy Bond Portfolio)</t>
  </si>
  <si>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acific Investment Management Company LLC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arclays Global Aggregate (U.S. Dollar-Hedged) Index, as calculated by PIMCO, which as of June 30, 2016 was 0%. The Portfolio may invest up to 5% of its total assets in securities and instruments that are economically tied to emerging market countries. The Portfolio may also invest up to 5% of its total assets in preferred stock.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The average portfolio duration of this Portfolio normally varies within 1.5 years (plus or minus) of the portfolio duration of the securities comprising the Barclays Global Aggregate (U.S. Dollar-Hedged) Index, as calculated by PIMCO, which as of June 30, 2016 was 6.9 years. In addition, the average U.S. portfolio duration of this Portfolio normally varies within 1 year (plus or minus) of the U.S. portfolio duration of the securities comprising the Barclays Global Aggregate (U.S. Dollar-Hedged) Index, as calculated by PIMCO, which as of June 30, 2016 was 2.4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si>
  <si>
    <t>Effective October 21, 2016, the Portfolio's primary benchmark is the Barclays Global Aggregate (U.S. Dollar-Hedged) Index. The Barclays Global Aggregate (U.S. Dollar-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October 21, 2016, the Portfolio's primary benchmark wa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Prior to October 21, 2016, the Portfolio's secondary benchmark index was the PIMCO Global Advantage Bond Index® ("GLADI") (USD Partially Hedged). GLADI is a diversified bond index intended to provide a representation of the fixed income universe through its wide coverage of fixed income instruments and sectors—from developed to emerging markets, nominal to real assets, and cash to derivative instruments. Prior to September 1, 2015, the Portfolio's secondary benchmark index was an unhedged version of the same GLADI benchmark as described.</t>
  </si>
  <si>
    <t>(PIMCO Global Advantage® Strategy Bond Portfolio - Administrative Class) | (PIMCO Global Advantage® Strategy Bond Portfolio) | Barclays Global Aggregate (U.S. Dollar-Hedged) Index (reflects no deductions for fees, expenses or taxes)</t>
  </si>
  <si>
    <t>1.02%</t>
  </si>
  <si>
    <t>4.00%</t>
  </si>
  <si>
    <t>May 2,
		2011</t>
  </si>
  <si>
    <t>(PIMCO Global Advantage® Strategy Bond Portfolio - Administrative Class) | (PIMCO Global Advantage® Strategy Bond Portfolio) | Administrative Class</t>
  </si>
  <si>
    <t>0.56%</t>
  </si>
  <si>
    <t>(PIMCO Global Advantage® Strategy Bond Portfolio - Advisor Class) | (PIMCO Global Advantage® Strategy Bond Portfolio)</t>
  </si>
  <si>
    <t>(PIMCO Global Advantage® Strategy Bond Portfolio - Advisor Class) | (PIMCO Global Advantage® Strategy Bond Portfolio) | Barclays Global Aggregate (U.S. Dollar-Hedged) Index (reflects no deductions for fees, expenses or taxes)</t>
  </si>
  <si>
    <t>(PIMCO Global Advantage® Strategy Bond Portfolio - Advisor Class) | (PIMCO Global Advantage® Strategy Bond Portfolio) | Advisor Class</t>
  </si>
  <si>
    <t>(PIMCO Global Advantage® Strategy Bond Portfolio - Institutional Class) | (PIMCO Global Advantage® Strategy Bond Portfolio)</t>
  </si>
  <si>
    <t>(PIMCO Global Advantage® Strategy Bond Portfolio - Institutional Class) | (PIMCO Global Advantage® Strategy Bond Portfolio) | Barclays Global Aggregate (U.S. Dollar-Hedged) Index (reflects no deductions for fees, expenses or taxes)</t>
  </si>
  <si>
    <t>(PIMCO Global Advantage® Strategy Bond Portfolio - Institutional Class) | (PIMCO Global Advantage® Strategy Bond Portfolio) | Institutional Clas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7304</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r="A1" t="s">
        <v>0</v>
      </c>
      <c s="1" r="B1" t="s">
        <v>1</v>
      </c>
      <c s="2" r="C1" t="s">
        <v>2</v>
      </c>
    </row>
    <row spans="1:3" r="2">
      <c s="3" r="A2" t="s">
        <v>3</v>
      </c>
      <c s="4" r="B2" t="s">
        <v>4</v>
      </c>
    </row>
    <row spans="1:3" r="3">
      <c s="4" r="A3" t="s">
        <v>29</v>
      </c>
      <c s="4" r="B3" t="s">
        <v>30</v>
      </c>
      <c s="4" r="C3" t="s">
        <v>28</v>
      </c>
    </row>
    <row spans="1:3" r="4">
      <c s="4" r="A4" t="s">
        <v>31</v>
      </c>
    </row>
    <row spans="1:3" r="5">
      <c s="3" r="A5" t="s">
        <v>3</v>
      </c>
      <c s="4" r="B5" t="s">
        <v>4</v>
      </c>
    </row>
    <row spans="1:3" r="6">
      <c s="4" r="A6" t="s">
        <v>32</v>
      </c>
      <c s="4" r="B6" t="s">
        <v>33</v>
      </c>
      <c s="4" r="C6" t="s">
        <v>34</v>
      </c>
    </row>
    <row spans="1:3" r="7">
      <c s="4" r="A7" t="s">
        <v>35</v>
      </c>
      <c s="4" r="B7" t="s">
        <v>36</v>
      </c>
      <c s="4" r="C7" t="s">
        <v>37</v>
      </c>
    </row>
    <row spans="1:3" r="8">
      <c s="4" r="A8" t="s">
        <v>38</v>
      </c>
      <c s="4" r="B8" t="s">
        <v>39</v>
      </c>
      <c s="4" r="C8" t="s">
        <v>40</v>
      </c>
    </row>
    <row spans="1:3" r="9">
      <c s="4" r="A9" t="s">
        <v>41</v>
      </c>
      <c s="4" r="B9" t="s">
        <v>42</v>
      </c>
      <c s="4" r="C9" t="s">
        <v>43</v>
      </c>
    </row>
    <row spans="1:3" r="10">
      <c s="4" r="A10" t="s">
        <v>44</v>
      </c>
      <c s="4" r="B10" t="s">
        <v>45</v>
      </c>
      <c s="4" r="C10" t="s">
        <v>46</v>
      </c>
    </row>
    <row spans="1:3" r="11">
      <c s="4" r="A11" t="s">
        <v>47</v>
      </c>
      <c s="4" r="B11" t="s">
        <v>48</v>
      </c>
      <c s="4" r="C11" t="s">
        <v>49</v>
      </c>
    </row>
    <row spans="1:3" r="12">
      <c s="4" r="A12" t="s">
        <v>50</v>
      </c>
    </row>
    <row spans="1:3" r="13">
      <c s="3" r="A13" t="s">
        <v>3</v>
      </c>
      <c s="4" r="B13" t="s">
        <v>4</v>
      </c>
    </row>
    <row spans="1:3" r="14">
      <c s="4" r="A14" t="s">
        <v>51</v>
      </c>
      <c s="5" r="B14" t="s">
        <v>52</v>
      </c>
      <c s="4" r="C14" t="s">
        <v>53</v>
      </c>
    </row>
    <row spans="1:3" r="15">
      <c s="4" r="A15" t="s">
        <v>54</v>
      </c>
      <c s="4" r="B15" t="s">
        <v>55</v>
      </c>
      <c s="4" r="C15" t="s">
        <v>56</v>
      </c>
    </row>
    <row spans="1:3" r="16">
      <c s="4" r="A16" t="s">
        <v>57</v>
      </c>
      <c s="4" r="B16" t="s">
        <v>58</v>
      </c>
      <c s="4" r="C16" t="s">
        <v>59</v>
      </c>
    </row>
    <row spans="1:3" r="17">
      <c s="4" r="A17" t="s">
        <v>60</v>
      </c>
    </row>
    <row spans="1:3" r="18">
      <c s="3" r="A18" t="s">
        <v>3</v>
      </c>
      <c s="4" r="B18" t="s">
        <v>4</v>
      </c>
    </row>
    <row spans="1:3" r="19">
      <c s="4" r="A19" t="s">
        <v>61</v>
      </c>
      <c s="4" r="B19" t="s">
        <v>62</v>
      </c>
      <c s="4" r="C19" t="s">
        <v>63</v>
      </c>
    </row>
    <row spans="1:3" r="20">
      <c s="4" r="A20" t="s">
        <v>64</v>
      </c>
    </row>
    <row spans="1:3" r="21">
      <c s="3" r="A21" t="s">
        <v>3</v>
      </c>
      <c s="4" r="B21" t="s">
        <v>4</v>
      </c>
    </row>
    <row spans="1:3" r="22">
      <c s="4" r="A22" t="s">
        <v>32</v>
      </c>
      <c s="4" r="B22" t="s">
        <v>33</v>
      </c>
      <c s="4" r="C22" t="s">
        <v>34</v>
      </c>
    </row>
    <row spans="1:3" r="23">
      <c s="4" r="A23" t="s">
        <v>35</v>
      </c>
      <c s="4" r="B23" t="s">
        <v>36</v>
      </c>
      <c s="4" r="C23" t="s">
        <v>37</v>
      </c>
    </row>
    <row spans="1:3" r="24">
      <c s="4" r="A24" t="s">
        <v>38</v>
      </c>
      <c s="4" r="B24" t="s">
        <v>39</v>
      </c>
      <c s="4" r="C24" t="s">
        <v>40</v>
      </c>
    </row>
    <row spans="1:3" r="25">
      <c s="4" r="A25" t="s">
        <v>41</v>
      </c>
      <c s="4" r="B25" t="s">
        <v>42</v>
      </c>
      <c s="4" r="C25" t="s">
        <v>43</v>
      </c>
    </row>
    <row spans="1:3" r="26">
      <c s="4" r="A26" t="s">
        <v>44</v>
      </c>
      <c s="4" r="B26" t="s">
        <v>45</v>
      </c>
      <c s="4" r="C26" t="s">
        <v>46</v>
      </c>
    </row>
    <row spans="1:3" r="27">
      <c s="4" r="A27" t="s">
        <v>47</v>
      </c>
      <c s="4" r="B27" t="s">
        <v>48</v>
      </c>
      <c s="4" r="C27" t="s">
        <v>49</v>
      </c>
    </row>
    <row spans="1:3" r="28">
      <c s="4" r="A28" t="s">
        <v>65</v>
      </c>
    </row>
    <row spans="1:3" r="29">
      <c s="3" r="A29" t="s">
        <v>3</v>
      </c>
      <c s="4" r="B29" t="s">
        <v>4</v>
      </c>
    </row>
    <row spans="1:3" r="30">
      <c s="4" r="A30" t="s">
        <v>51</v>
      </c>
      <c s="5" r="B30" t="s">
        <v>52</v>
      </c>
      <c s="4" r="C30" t="s">
        <v>53</v>
      </c>
    </row>
    <row spans="1:3" r="31">
      <c s="4" r="A31" t="s">
        <v>54</v>
      </c>
      <c s="4" r="B31" t="s">
        <v>55</v>
      </c>
      <c s="4" r="C31" t="s">
        <v>56</v>
      </c>
    </row>
    <row spans="1:3" r="32">
      <c s="4" r="A32" t="s">
        <v>57</v>
      </c>
      <c s="4" r="B32" t="s">
        <v>58</v>
      </c>
      <c s="4" r="C32" t="s">
        <v>59</v>
      </c>
    </row>
    <row spans="1:3" r="33">
      <c s="4" r="A33" t="s">
        <v>66</v>
      </c>
    </row>
    <row spans="1:3" r="34">
      <c s="3" r="A34" t="s">
        <v>3</v>
      </c>
      <c s="4" r="B34" t="s">
        <v>4</v>
      </c>
    </row>
    <row spans="1:3" r="35">
      <c s="4" r="A35" t="s">
        <v>61</v>
      </c>
      <c s="4" r="B35" t="s">
        <v>62</v>
      </c>
      <c s="4" r="C35" t="s">
        <v>63</v>
      </c>
    </row>
    <row spans="1:3" r="36">
      <c s="4" r="A36" t="s">
        <v>67</v>
      </c>
    </row>
    <row spans="1:3" r="37">
      <c s="3" r="A37" t="s">
        <v>3</v>
      </c>
      <c s="4" r="B37" t="s">
        <v>4</v>
      </c>
    </row>
    <row spans="1:3" r="38">
      <c s="4" r="A38" t="s">
        <v>32</v>
      </c>
      <c s="4" r="B38" t="s">
        <v>33</v>
      </c>
      <c s="4" r="C38" t="s">
        <v>34</v>
      </c>
    </row>
    <row spans="1:3" r="39">
      <c s="4" r="A39" t="s">
        <v>35</v>
      </c>
      <c s="4" r="B39" t="s">
        <v>36</v>
      </c>
      <c s="4" r="C39" t="s">
        <v>68</v>
      </c>
    </row>
    <row spans="1:3" r="40">
      <c s="4" r="A40" t="s">
        <v>44</v>
      </c>
      <c s="4" r="B40" t="s">
        <v>45</v>
      </c>
      <c s="4" r="C40" t="s">
        <v>69</v>
      </c>
    </row>
    <row spans="1:3" r="41">
      <c s="4" r="A41" t="s">
        <v>47</v>
      </c>
      <c s="4" r="B41" t="s">
        <v>48</v>
      </c>
      <c s="4" r="C41" t="s">
        <v>69</v>
      </c>
    </row>
    <row spans="1:3" r="42">
      <c s="4" r="A42" t="s">
        <v>70</v>
      </c>
    </row>
    <row spans="1:3" r="43">
      <c s="3" r="A43" t="s">
        <v>3</v>
      </c>
      <c s="4" r="B43" t="s">
        <v>4</v>
      </c>
    </row>
    <row spans="1:3" r="44">
      <c s="4" r="A44" t="s">
        <v>51</v>
      </c>
      <c s="5" r="B44" t="s">
        <v>52</v>
      </c>
      <c s="4" r="C44" t="s">
        <v>71</v>
      </c>
    </row>
    <row spans="1:3" r="45">
      <c s="4" r="A45" t="s">
        <v>54</v>
      </c>
      <c s="4" r="B45" t="s">
        <v>55</v>
      </c>
      <c s="4" r="C45" t="s">
        <v>72</v>
      </c>
    </row>
    <row spans="1:3" r="46">
      <c s="4" r="A46" t="s">
        <v>57</v>
      </c>
      <c s="4" r="B46" t="s">
        <v>58</v>
      </c>
      <c s="4" r="C46" t="s">
        <v>73</v>
      </c>
    </row>
    <row spans="1:3" r="47">
      <c s="4" r="A47" t="s">
        <v>74</v>
      </c>
    </row>
    <row spans="1:3" r="48">
      <c s="3" r="A48" t="s">
        <v>3</v>
      </c>
      <c s="4" r="B48" t="s">
        <v>4</v>
      </c>
    </row>
    <row spans="1:3" r="49">
      <c s="4" r="A49" t="s">
        <v>61</v>
      </c>
      <c s="4" r="B49" t="s">
        <v>62</v>
      </c>
      <c s="4" r="C49" t="s">
        <v>75</v>
      </c>
    </row>
    <row spans="1:3" r="50">
      <c s="4" r="A50" t="s">
        <v>76</v>
      </c>
    </row>
    <row spans="1:3" r="51">
      <c s="3" r="A51" t="s">
        <v>3</v>
      </c>
      <c s="4" r="B51" t="s">
        <v>4</v>
      </c>
    </row>
    <row spans="1:3" r="52">
      <c s="4" r="A52" t="s">
        <v>32</v>
      </c>
      <c s="4" r="B52" t="s">
        <v>33</v>
      </c>
      <c s="4" r="C52" t="s">
        <v>34</v>
      </c>
    </row>
    <row spans="1:3" r="53">
      <c s="4" r="A53" t="s">
        <v>35</v>
      </c>
      <c s="4" r="B53" t="s">
        <v>36</v>
      </c>
      <c s="4" r="C53" t="s">
        <v>68</v>
      </c>
    </row>
    <row spans="1:3" r="54">
      <c s="4" r="A54" t="s">
        <v>44</v>
      </c>
      <c s="4" r="B54" t="s">
        <v>45</v>
      </c>
      <c s="4" r="C54" t="s">
        <v>69</v>
      </c>
    </row>
    <row spans="1:3" r="55">
      <c s="4" r="A55" t="s">
        <v>47</v>
      </c>
      <c s="4" r="B55" t="s">
        <v>48</v>
      </c>
      <c s="4" r="C55" t="s">
        <v>69</v>
      </c>
    </row>
    <row spans="1:3" r="56">
      <c s="4" r="A56" t="s">
        <v>77</v>
      </c>
    </row>
    <row spans="1:3" r="57">
      <c s="3" r="A57" t="s">
        <v>3</v>
      </c>
      <c s="4" r="B57" t="s">
        <v>4</v>
      </c>
    </row>
    <row spans="1:3" r="58">
      <c s="4" r="A58" t="s">
        <v>51</v>
      </c>
      <c s="5" r="B58" t="s">
        <v>52</v>
      </c>
      <c s="4" r="C58" t="s">
        <v>71</v>
      </c>
    </row>
    <row spans="1:3" r="59">
      <c s="4" r="A59" t="s">
        <v>54</v>
      </c>
      <c s="4" r="B59" t="s">
        <v>55</v>
      </c>
      <c s="4" r="C59" t="s">
        <v>72</v>
      </c>
    </row>
    <row spans="1:3" r="60">
      <c s="4" r="A60" t="s">
        <v>57</v>
      </c>
      <c s="4" r="B60" t="s">
        <v>58</v>
      </c>
      <c s="4" r="C60" t="s">
        <v>73</v>
      </c>
    </row>
    <row spans="1:3" r="61">
      <c s="4" r="A61" t="s">
        <v>78</v>
      </c>
    </row>
    <row spans="1:3" r="62">
      <c s="3" r="A62" t="s">
        <v>3</v>
      </c>
      <c s="4" r="B62" t="s">
        <v>4</v>
      </c>
    </row>
    <row spans="1:3" r="63">
      <c s="4" r="A63" t="s">
        <v>61</v>
      </c>
      <c s="4" r="B63" t="s">
        <v>62</v>
      </c>
      <c s="4" r="C63" t="s">
        <v>75</v>
      </c>
    </row>
    <row spans="1:3" r="64">
      <c s="4" r="A64" t="s">
        <v>79</v>
      </c>
    </row>
    <row spans="1:3" r="65">
      <c s="3" r="A65" t="s">
        <v>3</v>
      </c>
      <c s="4" r="B65" t="s">
        <v>4</v>
      </c>
    </row>
    <row spans="1:3" r="66">
      <c s="4" r="A66" t="s">
        <v>32</v>
      </c>
      <c s="4" r="B66" t="s">
        <v>33</v>
      </c>
      <c s="4" r="C66" t="s">
        <v>34</v>
      </c>
    </row>
    <row spans="1:3" r="67">
      <c s="4" r="A67" t="s">
        <v>35</v>
      </c>
      <c s="4" r="B67" t="s">
        <v>36</v>
      </c>
      <c s="4" r="C67" t="s">
        <v>68</v>
      </c>
    </row>
    <row spans="1:3" r="68">
      <c s="4" r="A68" t="s">
        <v>44</v>
      </c>
      <c s="4" r="B68" t="s">
        <v>45</v>
      </c>
      <c s="4" r="C68" t="s">
        <v>69</v>
      </c>
    </row>
    <row spans="1:3" r="69">
      <c s="4" r="A69" t="s">
        <v>47</v>
      </c>
      <c s="4" r="B69" t="s">
        <v>48</v>
      </c>
      <c s="4" r="C69" t="s">
        <v>69</v>
      </c>
    </row>
    <row spans="1:3" r="70">
      <c s="4" r="A70" t="s">
        <v>80</v>
      </c>
    </row>
    <row spans="1:3" r="71">
      <c s="3" r="A71" t="s">
        <v>3</v>
      </c>
      <c s="4" r="B71" t="s">
        <v>4</v>
      </c>
    </row>
    <row spans="1:3" r="72">
      <c s="4" r="A72" t="s">
        <v>51</v>
      </c>
      <c s="5" r="B72" t="s">
        <v>52</v>
      </c>
      <c s="4" r="C72" t="s">
        <v>71</v>
      </c>
    </row>
    <row spans="1:3" r="73">
      <c s="4" r="A73" t="s">
        <v>54</v>
      </c>
      <c s="4" r="B73" t="s">
        <v>55</v>
      </c>
      <c s="4" r="C73" t="s">
        <v>72</v>
      </c>
    </row>
    <row spans="1:3" r="74">
      <c s="4" r="A74" t="s">
        <v>57</v>
      </c>
      <c s="4" r="B74" t="s">
        <v>58</v>
      </c>
      <c s="4" r="C74" t="s">
        <v>73</v>
      </c>
    </row>
    <row spans="1:3" r="75">
      <c s="4" r="A75" t="s">
        <v>81</v>
      </c>
    </row>
    <row spans="1:3" r="76">
      <c s="3" r="A76" t="s">
        <v>3</v>
      </c>
      <c s="4" r="B76" t="s">
        <v>4</v>
      </c>
    </row>
    <row spans="1:3" r="77">
      <c s="4" r="A77" t="s">
        <v>61</v>
      </c>
      <c s="4" r="B77" t="s">
        <v>62</v>
      </c>
      <c s="4" r="C77" t="s">
        <v>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Variable Insurance Tru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1:09:16Z</dcterms:created>
  <dcterms:modified xmlns:dcterms="http://purl.org/dc/terms/" xmlns:xsi="http://www.w3.org/2001/XMLSchema-instance" xsi:type="dcterms:W3CDTF">2016-09-09T11:09:16Z</dcterms:modified>
  <dc:title xmlns:dc="http://purl.org/dc/elements/1.1/">Untitled</dc:title>
  <dc:description xmlns:dc="http://purl.org/dc/elements/1.1/"/>
  <dc:subject xmlns:dc="http://purl.org/dc/elements/1.1/"/>
  <cp:keywords/>
  <cp:category/>
</cp:coreProperties>
</file>